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ONCENTRATION OF CREDIT RISK" sheetId="8" state="visible" r:id="rId8"/>
    <sheet xmlns:r="http://schemas.openxmlformats.org/officeDocument/2006/relationships" name="ACCOUNTS PAYABLE RELATED PARTIE" sheetId="9" state="visible" r:id="rId9"/>
    <sheet xmlns:r="http://schemas.openxmlformats.org/officeDocument/2006/relationships" name="NOTE PAYABLE - RELATED PARTY" sheetId="10" state="visible" r:id="rId10"/>
    <sheet xmlns:r="http://schemas.openxmlformats.org/officeDocument/2006/relationships" name="NOTE PAYABLE" sheetId="11" state="visible" r:id="rId11"/>
    <sheet xmlns:r="http://schemas.openxmlformats.org/officeDocument/2006/relationships" name="STOCK ISSUANCE" sheetId="12" state="visible" r:id="rId12"/>
    <sheet xmlns:r="http://schemas.openxmlformats.org/officeDocument/2006/relationships" name="STOCK OPTIONS" sheetId="13" state="visible" r:id="rId13"/>
    <sheet xmlns:r="http://schemas.openxmlformats.org/officeDocument/2006/relationships" name="Loss per Share" sheetId="14" state="visible" r:id="rId14"/>
    <sheet xmlns:r="http://schemas.openxmlformats.org/officeDocument/2006/relationships" name="INCOME TAX"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TOCK OPTIONS (Tables)" sheetId="18" state="visible" r:id="rId18"/>
    <sheet xmlns:r="http://schemas.openxmlformats.org/officeDocument/2006/relationships" name="SUMMARY OF SIGNIFICANT ACCOUN_3" sheetId="19" state="visible" r:id="rId19"/>
    <sheet xmlns:r="http://schemas.openxmlformats.org/officeDocument/2006/relationships" name="DUE TO RELATED PARTIES (Details" sheetId="20" state="visible" r:id="rId20"/>
    <sheet xmlns:r="http://schemas.openxmlformats.org/officeDocument/2006/relationships" name="STOCK OPTIONS - STOCK OPTIONS ("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Mar. 31, 2021</t>
        </is>
      </c>
      <c r="C2" s="2" t="inlineStr">
        <is>
          <t>Jul. 14, 2021</t>
        </is>
      </c>
    </row>
    <row r="3">
      <c r="A3" s="3" t="inlineStr">
        <is>
          <t>Document And Entity Information</t>
        </is>
      </c>
    </row>
    <row r="4">
      <c r="A4" s="4" t="inlineStr">
        <is>
          <t>Entity Registrant Name</t>
        </is>
      </c>
      <c r="B4" s="4" t="inlineStr">
        <is>
          <t>AuraSource, Inc.</t>
        </is>
      </c>
    </row>
    <row r="5">
      <c r="A5" s="4" t="inlineStr">
        <is>
          <t>Entity Central Index Key</t>
        </is>
      </c>
      <c r="B5" s="4" t="inlineStr">
        <is>
          <t>0001083922</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68201151</v>
      </c>
    </row>
    <row r="13">
      <c r="A13" s="4" t="inlineStr">
        <is>
          <t>Document Fiscal Period Focus</t>
        </is>
      </c>
      <c r="B13" s="4" t="inlineStr">
        <is>
          <t>FY</t>
        </is>
      </c>
    </row>
    <row r="14">
      <c r="A14" s="4" t="inlineStr">
        <is>
          <t>Document Fiscal Year Focus</t>
        </is>
      </c>
      <c r="B14" s="4" t="inlineStr">
        <is>
          <t>2021</t>
        </is>
      </c>
    </row>
    <row r="15">
      <c r="A15" s="4" t="inlineStr">
        <is>
          <t>Entity Shell Company</t>
        </is>
      </c>
      <c r="B15" s="4" t="inlineStr">
        <is>
          <t>false</t>
        </is>
      </c>
    </row>
    <row r="16">
      <c r="A16" s="4" t="inlineStr">
        <is>
          <t>Well Known Seasoned Issuer</t>
        </is>
      </c>
      <c r="B16" s="4" t="inlineStr">
        <is>
          <t>No</t>
        </is>
      </c>
    </row>
    <row r="17">
      <c r="A17" s="4" t="inlineStr">
        <is>
          <t>Voluntary Filer</t>
        </is>
      </c>
      <c r="B17" s="4" t="inlineStr">
        <is>
          <t>No</t>
        </is>
      </c>
    </row>
    <row r="18">
      <c r="A18" s="4" t="inlineStr">
        <is>
          <t>Entity Public Float</t>
        </is>
      </c>
      <c r="C18" s="6" t="n">
        <v>8544369</v>
      </c>
    </row>
    <row r="19">
      <c r="A19" s="4" t="inlineStr">
        <is>
          <t>Entity Incorporation State Code</t>
        </is>
      </c>
      <c r="B19" s="4" t="inlineStr">
        <is>
          <t>NV</t>
        </is>
      </c>
    </row>
    <row r="20">
      <c r="A20" s="4" t="inlineStr">
        <is>
          <t>Entity File Number</t>
        </is>
      </c>
      <c r="B20" s="4" t="inlineStr">
        <is>
          <t>0-28585</t>
        </is>
      </c>
    </row>
    <row r="21">
      <c r="A21" s="4" t="inlineStr">
        <is>
          <t>Entity-Ex-Transition</t>
        </is>
      </c>
      <c r="B21" s="4" t="inlineStr">
        <is>
          <t>false</t>
        </is>
      </c>
    </row>
    <row r="22">
      <c r="A22" s="4" t="inlineStr">
        <is>
          <t>Entity Interactive Data Current</t>
        </is>
      </c>
      <c r="B22" s="4" t="inlineStr">
        <is>
          <t>No</t>
        </is>
      </c>
    </row>
    <row r="23">
      <c r="A23" s="4" t="inlineStr">
        <is>
          <t>Small business flag</t>
        </is>
      </c>
      <c r="B23" s="4" t="inlineStr">
        <is>
          <t>true</t>
        </is>
      </c>
    </row>
    <row r="24">
      <c r="A24" s="4" t="inlineStr">
        <is>
          <t>Emerging Growth Company</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Mar. 31, 2021</t>
        </is>
      </c>
    </row>
    <row r="3">
      <c r="A3" s="3" t="inlineStr">
        <is>
          <t>Debt Disclosure [Abstract]</t>
        </is>
      </c>
    </row>
    <row r="4">
      <c r="A4" s="4" t="inlineStr">
        <is>
          <t>NOTE PAYABLE - RELATED PARTY</t>
        </is>
      </c>
      <c r="B4" s="4" t="inlineStr">
        <is>
          <t>NOTE 5 – NOTE PAYABLE – RELATED PARTY On April 26, 2016, we entered
into a note payable with Philip Liu, our CEO, whereby he converted amounts owed of $1,565,169. On February 15, 2018, Mr. Liu converted
$303,266 of the note into 4,332,374 shares of common stock which was considered the fair market value. $1,947,464 is owed under the note
as of March 31, 2021. The note has an interest rate of 10% which is compounded quarterly and is due on March 31, 2019. The note is in
default. On April 26, 2016, we entered
into a note payable with Eric Stoppenhagen, our CFO, whereby he converted amounts owed of $411,214. On February 15, 2018, Mr. Stoppenhagen
converted $91,949 of the note into 1,313,556 shares of common stock which was considered the fair market value. $543,239 is owed under
the note as of March 31, 2021. The note has an interest rate of 10% which is compounded quarterly and is due on March 31, 2019. The note
is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Mar. 31, 2021</t>
        </is>
      </c>
    </row>
    <row r="3">
      <c r="A3" s="3" t="inlineStr">
        <is>
          <t>Debt Disclosure [Abstract]</t>
        </is>
      </c>
    </row>
    <row r="4">
      <c r="A4" s="4" t="inlineStr">
        <is>
          <t>LOANS PAYABLE</t>
        </is>
      </c>
      <c r="B4" s="4" t="inlineStr">
        <is>
          <t>NOTE 6 – NOTE PAYABLE On December 31, 2012, the Company
received $500,000 from Pelican Creek, LLC (Pelican Creek”), a former related party who resigned in June 2014, and recorded the corresponding
note as a current liability on the balance sheet. Our former director, Larry Kohler, manages Pelican Creek. As an inducement to receive
this loan, the Company issued 1,250,000 shares of its common stock to Pelican Creek for the year ended March 31, 2012. The FV of the shares
issued was $812,500 valued at $0.65 per share, using the closing price on the effective date of the agreement. The coupon interest on
this note accrues daily on the outstanding principal amount at 8% per annum. On March 26, 2014, the Company issued 2,000,000 shares of
common stock in exchange for the cancelation of a $500,000 note payable. As such, as of June 30, 2019, the Company accrued interest of
$109,259 and remained in the note payable account. This note was settled on July 12, 2019 in exchange for the issuance of 437,032
shares of the Company’s common stock. We recognized a loss on debt settlement of $15,295. We issued 215,000 shares to Mr. Kohler
to settle pass due amounts. We recognized a loss on debt settlement of $7,525. In December 31, 2014, we entered
into a note payable for $63,357 which bears an interest rate of 6% per year as a settlement for previously due amounts recorded in accounts
payable. In May 2018, the Company paid $5,000 to reduce the amount of the note. The amount of principal and interest as of March 31, 2021
is $83,006. The principal and interest are due on September 15, 2016. The note payable is currently in default. On May 1, 2020, we received $2,000
from US Small Business Administration as part of Economic Injury Disaster Loans (“EIDL”). This was a grant and does not need
to be repaid. We recorded this as other income. On May 3, 2020, we entered into
a loan borrowed $19,332 from Bank of America (“Lender”), pursuant to a Promissory Note issued by Company to Lender (the “PPP
Note”). The loan was made pursuant to the Payroll Protection Program established as part of the Coronavirus Aid, Relief, and Economic
Security Act (the “CARES Act”). The PPP Note bears interest at 1.00% per annum, payable monthly beginning December 3, 2020,
and is due on May 3,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8-week period beginning May 3, 2020 on payroll costs, payment of rent on any leases in
force prior to February 15, 2020 and payment on any utility for which service began before February 15, 2020. The maximum amount of loan
forgiveness for non-payroll expenses is 25% of the amount of the PPP Note. No assurance is provided that the Company will obtain forgiveness
under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On June 13, 2020, we entered into
a note with the US Small Business Administration for a loan amount of $12,900 and an annual interest rate of 3.75% which is due in 3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ISSUANCE</t>
        </is>
      </c>
      <c r="B1" s="2" t="inlineStr">
        <is>
          <t>12 Months Ended</t>
        </is>
      </c>
    </row>
    <row r="2">
      <c r="B2" s="2" t="inlineStr">
        <is>
          <t>Mar. 31, 2021</t>
        </is>
      </c>
    </row>
    <row r="3">
      <c r="A3" s="3" t="inlineStr">
        <is>
          <t>Stock Issuance</t>
        </is>
      </c>
    </row>
    <row r="4">
      <c r="A4" s="4" t="inlineStr">
        <is>
          <t>STOCK ISSUANCE</t>
        </is>
      </c>
      <c r="B4" s="4" t="inlineStr">
        <is>
          <t>NOTE 7 – STOCK ISSUANCE During the quarter ended June
30, 2019, the Company issued 500,000 shares of common stock for $40,000. During the quarter ended
September 30, 2019, the Company issued 200,000 shares of common stock for $10,000. During the quarter ended
September 30, 2019, the Company issued 652,032 shares of common stock for settlement of liabilities with a fair value per share of $0.25.
We recognized a loss on debt settlement of $22,820. During the quarter ended
March 31, 2020, the Company issued 850,000 shares of common stock for $34,000. During the quarter ended September
30, 2020, the Company issued 500,000 shares of common stock for $10,000. During the quarter ended December
31, 2020, the Company issued 350,000 shares of common stock for $10,500. During the quarter ended March
31, 2021, the Company issued 475,000 shares of common stock for $50,000. As of March 31, 2021, there are
68,208,151 shares of common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Mar. 31, 2021</t>
        </is>
      </c>
    </row>
    <row r="3">
      <c r="A3" s="3" t="inlineStr">
        <is>
          <t>Equity [Abstract]</t>
        </is>
      </c>
    </row>
    <row r="4">
      <c r="A4" s="4" t="inlineStr">
        <is>
          <t>STOCK OPTIONS</t>
        </is>
      </c>
      <c r="B4" s="4" t="inlineStr">
        <is>
          <t xml:space="preserve">NOTE 8 - STOCK OPTIONS In April 2019, we granted an additional
40,000 options to purchase shares of our common stock at $0.17 per share to certain members of our BOD. In April 2019, we granted 200,000
options to purchase shares of our common stock at $0.25 per share to certain our CEO and CFO per their employment agreements. In July
2019, we granted 200,000 options to purchase shares of our common stock at $0.25 per share to certain our CEO and CFO per their employment
agreements. In October 2019, we granted 200,000 options to purchase shares of our common stock at $0.25 per share to certain our CEO and
CFO per their employment agreements. In January 1, 2020, we granted 200,000 options to purchase shares of our common stock at $0.052 per
share to certain our CEO and CFO per their employment agreements. In April 1, 2020, we granted 200,000 options to purchase shares of our
common stock at $0.052 per share to certain our CEO and CFO per their employment agreements. In July 1, 2020, we granted 200,000 options
to purchase shares of our common stock at $0.052 per share to certain our CEO and CFO per their employment agreements. In October 1, 2020,
we granted 200,000 options to purchase shares of our common stock at $0.052 per share to certain our CEO and CFO per their employment
agreements. In January 1, 2021, we granted 200,000 options to purchase shares of our common stock at $0.052 per share to certain our CEO
and CFO per their employment agreements. We will record stock-based compensation
expense over the requisite service period, which in our case approximates the vesting period of the options. During the year ended March
31, 2021 and 2020, the Company recorded $130,600 and $150,600, respectively, in compensation expense arising from the vesting of options,
respectively. The Company assumed all stock options issued during the quarter will vest. Though these expenses result in a deferred tax
benefit, we have a full valuation allowance against the deferred tax benefit. The Company adopted the detailed
method provided in FASB ASC Topic 718, “Compensation – Stock Compensation,” The fair value of each stock option
granted is estimated on the grant date using the Black-Scholes option pricing model (“BSOPM”). The BSOPM has assumptions for
risk free interest rates, dividends, stock volatility and expected life of an option grant. The risk-free interest rate is based upon
market yields for United States Treasury debt securities at a 7-year constant maturity. Dividend rates are based on the Company’s
dividend history. The stock volatility factor is based on the last five year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 These assumptions were used to
determine the FV of stock options granted:
Dividend yield 0.0%
Volatility 372% - 392%
Average expected option life 5 years
Risk-free interest rate 0.27% - 0.37%% The following table summarizes activity in the Company's
stock option grants for the years ended March 31, 2021 and 2020:
Number of Shares Weighted Average Price Per Share
Balance at March 31, 2019 4,720,000 $ 0.33
Granted 840,000 $ 0.20
Cancelled (200,000) $ 1.55
Balance at March 31, 2020 5,360,000 $ 0.25
Granted 800,000 $ 0.05
Expired (40,000) $0.75
Balance at March 31, 2021 6,120,000 $ 0.24 The following summarizes pricing
and term information for options issued to employees and directors outstanding as of March 31, 2021:
Options Outstanding Options Exercisable
Range of Exercise Prices Number Outstanding at March 31, 2021 Weighted Average Remaining Contractual Weighted Average Exercise Price Number Exercisable at March 31, 2021 Weighted Average Exercise Price
Life
$0.50 40,000 3.00 $0.50 40,000 $0.50
$0.49 40,000 4.00 $0.49 40,000 $0.49
$0.45 40,000 2.00 $0.45 40,000 $0.45
$0.27 40,000 1.00 $0.27 40,000 $0.27
$0.25 4,800,000 5.62 $0.25 4,800,000 $0.25
$0.17 40,000 8.00 $0.17 40,000 $0.17
$0.15 40,000 5.00 $0.15 40,000 $0.15
$0.11 40,000 7.00 $0.11 40,000 $0.11
$0.08 40,000 6.00 $0.08 40,000 $0.08
$0.05 1,000,000 4.25 $0.05 1,000,000 $0.05
Balance at March 31, 2021 6,120,000 4.49 $0.23 6,120,000 $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1</t>
        </is>
      </c>
    </row>
    <row r="3">
      <c r="A3" s="3" t="inlineStr">
        <is>
          <t>Earnings Per Share [Abstract]</t>
        </is>
      </c>
    </row>
    <row r="4">
      <c r="A4" s="4" t="inlineStr">
        <is>
          <t>Loss per Share</t>
        </is>
      </c>
      <c r="B4" s="4" t="inlineStr">
        <is>
          <t>NOTE 9 - LOSS PER SHARE The following table sets forth
common stock equivalents (potential common stock) for the years ended March 31, 2021 and 2020 that are not included in the loss per share
calculation above because their effect would be anti-dilutive for the periods indicated: The following table sets forth
common stock equivalents (potential common stock) for the years ended March 31, 2021 and 2020 that are not included in the loss per share
calculation above because their effect would be anti-dilutive for the periods indicated:
2021 2020
Weighted average common stock equivalents:
Non-plan stock options 6,120,000 5,3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1</t>
        </is>
      </c>
    </row>
    <row r="3">
      <c r="A3" s="3" t="inlineStr">
        <is>
          <t>Income Tax Disclosure [Abstract]</t>
        </is>
      </c>
    </row>
    <row r="4">
      <c r="A4" s="4" t="inlineStr">
        <is>
          <t>INCOME TAX</t>
        </is>
      </c>
      <c r="B4" s="4" t="inlineStr">
        <is>
          <t xml:space="preserve">NOTE 10 - INCOME TAX The deferred tax asset as of March
31, 2021 and 2020 consisted of the following:
2021 2020
Net operating loss carryforwards $ 4,537,039 $ 4,323,655
Less valuation allowance (4,537,039 ) (4,323,655 )
$ — $ — Management provided a deferred
tax asset valuation allowance equal to the potential benefit due to the Company’s loss. When the Company demonstrates the ability
to generate taxable income, management will re-evaluate the allowance. The Company has not filed its federal and state tax returns for
the years ending March 31, 2021 and 2020. As of March 31, 2021, the Company
has net operating loss carryforward of $19,463,917 which is available to offset future taxable income that expires by year 2034. The Company
applied a 100% valuation reserve against the deferred tax benefit as the realization of the benefit is not certain. There are no uncertain
tax positions. Reconciliation between the provision
for income taxes and the expected tax benefit using the federal statutory rate of 21% for 2021 and 2020 is as follows:
2021 2020
Income tax benefit at federal statutory rate (21.00 )% (21.00 )%
Foreign tax rate difference 1.49 % 1.49 %
State income tax benefit, net of effect on federal taxes (3.80 )% (3.80 )%
Increase in valuation allowance 23.31 % 23.31 %
Income tax expens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1 - COMMITMENTS AND CONTINGENCIES Leases
March 31, 2021
Lease Cost
Operating lease cost (included in general and administration in the Company’s statement of operations) $ 25,390
Other Information
Cash paid for amounts included in the measurement of lease liabilities for the year ended March 31, 2021 $ 25,313
Remaining lease term – operating leases (in years) 1.17
Average discount rate – operating leases 10%
The supplemental balance sheet information related to leases for the periods are as follows:
Operating leases
Right-of-use assets $ 28,619
Total operating lease assets $ 28,619
Short-term operating lease liabilities $ 22,786
Long-term operating lease liabilities $ 5,808
Total operating lease liabilities $ 28,594
Maturities of the Company’s lease liabilities are as follows:
Period ending March 31, Operating
Lease
2022 26,006
2023 6,540
Total lease payments 32,546
Less: Imputed interest/present value discount 3,953
Present value of lease liabilities $ 28,593 Litigation Employment Agreements Effective January 1, 2020, the
Company entered into an Employment Agreement (the “Employment Agreement”) with Philip Liu, the Company’s CEO. Under
the Employment Agreement, Mr. Liu will receive a base salary of $240,000 per year and a guaranteed bonus of $40,000 per year. Each
quarter Mr. Liu shall receive 100,000 options to purchase the Company’s common at an exercise price of $0.052 per share. Mr. Liu
will be eligible for an incentive bonus based on his performance. Additionally, Mr. Liu will receive a car allowance of $500
per month and an office allowance of $500 per month. The term of the contract is from January 1, 2020 to December 31, 2025. Effective January 1, 2020, the
Company entered into an Employment Agreement (the “Employment Agreement”) with Eric Stoppenhagen, the Company’s CFO. Under
the Employment Agreement, Mr. Stoppenhagen will receive a base salary of $120,000 per year and a guaranteed bonus of $20,000 per year. Each
quarter Mr. Stoppenhagen shall receive 100,000 options to purchase the Company’s common at an exercise price of $0.052 per share.
Mr. Stoppenhagen will be eligible for an incentive bonus based on his performance. Additionally, Mr. Stoppenhagen will receive
a car allowance of $250 per month and an office allowance of $250 per month. The term of the contract is from January 1, 2020
to December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Going Concern</t>
        </is>
      </c>
      <c r="B4" s="4" t="inlineStr">
        <is>
          <t>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is>
      </c>
    </row>
    <row r="5">
      <c r="A5" s="4" t="inlineStr">
        <is>
          <t>Revenue Recognition</t>
        </is>
      </c>
      <c r="B5" s="4" t="inlineStr">
        <is>
          <t xml:space="preserve">Revenue Recognition
Identify the contract(s)
with a customer Identify the performance
obligations in the contract Determine the transaction
price Allocate the transaction
price to the performance obligations in the contract Recognize revenue when
or as you satisfy a performance obligation When we are paid
in advance for products or services, we classify these amounts as deferred revenue. Upon the receipt of these products at the destination
port, we recognize revenue. For services, and we amortized the price over the term of the agreement. </t>
        </is>
      </c>
    </row>
    <row r="6">
      <c r="A6" s="4" t="inlineStr">
        <is>
          <t>Basis of Presentation and Principles of Consolidation</t>
        </is>
      </c>
      <c r="B6" s="4" t="inlineStr">
        <is>
          <t>Basis of Presentation and Principles of Consolidation</t>
        </is>
      </c>
    </row>
    <row r="7">
      <c r="A7" s="4" t="inlineStr">
        <is>
          <t>Use of estimates</t>
        </is>
      </c>
      <c r="B7" s="4" t="inlineStr">
        <is>
          <t>Use of Estimates</t>
        </is>
      </c>
    </row>
    <row r="8">
      <c r="A8" s="4" t="inlineStr">
        <is>
          <t>Cash and cash equivalents</t>
        </is>
      </c>
      <c r="B8" s="4" t="inlineStr">
        <is>
          <t>Cash and Cash Equivalents</t>
        </is>
      </c>
    </row>
    <row r="9">
      <c r="A9" s="4" t="inlineStr">
        <is>
          <t>Property and Equipment</t>
        </is>
      </c>
      <c r="B9" s="4" t="inlineStr">
        <is>
          <t>Property and Equipment -</t>
        </is>
      </c>
    </row>
    <row r="10">
      <c r="A10" s="4" t="inlineStr">
        <is>
          <t>Leases</t>
        </is>
      </c>
      <c r="B10" s="4" t="inlineStr">
        <is>
          <t>Lease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We entered into a new lease on July
1, 2019. The new policy impacted us July 1, 2019.</t>
        </is>
      </c>
    </row>
    <row r="11">
      <c r="A11" s="4" t="inlineStr">
        <is>
          <t>Cost of goods sold</t>
        </is>
      </c>
      <c r="B11" s="4" t="inlineStr">
        <is>
          <t>Cost of goods sold- Cost of goods sold includes cost of inventory sold during the period, net of discounts and allowances, freight and shipping costs, warranty and rework costs, and sales tax.</t>
        </is>
      </c>
    </row>
    <row r="12">
      <c r="A12" s="4" t="inlineStr">
        <is>
          <t>Impairment of Long-Lived Assets</t>
        </is>
      </c>
      <c r="B12" s="4" t="inlineStr">
        <is>
          <t xml:space="preserve">Impairment of Long-Lived Assets and Long-Lived Assets to Be Disposed Of- </t>
        </is>
      </c>
    </row>
    <row r="13">
      <c r="A13" s="4" t="inlineStr">
        <is>
          <t>Income Taxes</t>
        </is>
      </c>
      <c r="B13" s="4" t="inlineStr">
        <is>
          <t>Income Taxes</t>
        </is>
      </c>
    </row>
    <row r="14">
      <c r="A14" s="4" t="inlineStr">
        <is>
          <t>Stock based compensation</t>
        </is>
      </c>
      <c r="B14" s="4" t="inlineStr">
        <is>
          <t>Stock-Based Compensation</t>
        </is>
      </c>
    </row>
    <row r="15">
      <c r="A15" s="4" t="inlineStr">
        <is>
          <t>Comprehensive Income</t>
        </is>
      </c>
      <c r="B15" s="4" t="inlineStr">
        <is>
          <t xml:space="preserve">Comprehensive Income - </t>
        </is>
      </c>
    </row>
    <row r="16">
      <c r="A16" s="4" t="inlineStr">
        <is>
          <t>Foreign currency transactions</t>
        </is>
      </c>
      <c r="B16" s="4" t="inlineStr">
        <is>
          <t xml:space="preserve">Foreign Currency Translation. - </t>
        </is>
      </c>
    </row>
    <row r="17">
      <c r="A17" s="4" t="inlineStr">
        <is>
          <t>Net loss per share</t>
        </is>
      </c>
      <c r="B17" s="4" t="inlineStr">
        <is>
          <t>Net Loss Per Share</t>
        </is>
      </c>
    </row>
    <row r="18">
      <c r="A18" s="4" t="inlineStr">
        <is>
          <t>Concentration of Credit Risk</t>
        </is>
      </c>
      <c r="B18" s="4" t="inlineStr">
        <is>
          <t>Concentration of Credit Risk</t>
        </is>
      </c>
    </row>
    <row r="19">
      <c r="A19" s="4" t="inlineStr">
        <is>
          <t>Financial instruments and fair value of financial instruments</t>
        </is>
      </c>
      <c r="B19" s="4" t="inlineStr">
        <is>
          <t>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arrying value of cash, accounts
receivable, accounts payables, and notes payable approximates their fair values due to their short-term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12 Months Ended</t>
        </is>
      </c>
    </row>
    <row r="2">
      <c r="B2" s="2" t="inlineStr">
        <is>
          <t>Mar. 31, 2021</t>
        </is>
      </c>
    </row>
    <row r="3">
      <c r="A3" s="3" t="inlineStr">
        <is>
          <t>Equity [Abstract]</t>
        </is>
      </c>
    </row>
    <row r="4">
      <c r="A4" s="4" t="inlineStr">
        <is>
          <t>Stock option grant</t>
        </is>
      </c>
      <c r="B4" s="4" t="inlineStr">
        <is>
          <t xml:space="preserve">Number of Shares Weighted Average Price Per Share
Balance at March 31, 2019 4,720,000 $ 0.33
Granted 840,000 $ 0.20
Cancelled (200,000) $ 1.55
Balance at March 31, 2020 5,360,000 $ 0.25
Granted 800,000 $ 0.05
Expired (40,000) $0.75
Balance at March 31, 2021 6,120,000 $ 0.24 </t>
        </is>
      </c>
    </row>
    <row r="5">
      <c r="A5" s="4" t="inlineStr">
        <is>
          <t>Price and term share based compensation</t>
        </is>
      </c>
      <c r="B5" s="4" t="inlineStr">
        <is>
          <t xml:space="preserve">Options Outstanding Options Exercisable
Range of Exercise Prices Number Outstanding at March 31, 2021 Weighted Average Remaining Contractual Weighted Average Exercise Price Number Exercisable at March 31, 2021 Weighted Average Exercise Price
Life
$0.50 40,000 3.00 $0.50 40,000 $0.50
$0.49 40,000 4.00 $0.49 40,000 $0.49
$0.45 40,000 2.00 $0.45 40,000 $0.45
$0.27 40,000 1.00 $0.27 40,000 $0.27
$0.25 4,800,000 5.62 $0.25 4,800,000 $0.25
$0.17 40,000 8.00 $0.17 40,000 $0.17
$0.15 40,000 5.00 $0.15 40,000 $0.15
$0.11 40,000 7.00 $0.11 40,000 $0.11
$0.08 40,000 6.00 $0.08 40,000 $0.08
$0.05 1,000,000 4.25 $0.05 1,000,000 $0.05
Balance at March 31, 2021 6,120,000 4.49 $0.23 6,120,000 $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Mar. 31, 2020</t>
        </is>
      </c>
    </row>
    <row r="2">
      <c r="A2" s="3" t="inlineStr">
        <is>
          <t>Notes to Financial Statements</t>
        </is>
      </c>
    </row>
    <row r="3">
      <c r="A3" s="4" t="inlineStr">
        <is>
          <t>Retained earnings accumulated deficit</t>
        </is>
      </c>
      <c r="B3" s="6" t="n">
        <v>-19463917</v>
      </c>
      <c r="C3" s="6" t="n">
        <v>-185370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 and equivalents</t>
        </is>
      </c>
      <c r="B3" s="6" t="n">
        <v>65887</v>
      </c>
      <c r="C3" s="6" t="n">
        <v>35215</v>
      </c>
    </row>
    <row r="4">
      <c r="A4" s="4" t="inlineStr">
        <is>
          <t>Accounts receivable, net</t>
        </is>
      </c>
      <c r="B4" s="5" t="n">
        <v>0</v>
      </c>
      <c r="C4" s="5" t="n">
        <v>0</v>
      </c>
    </row>
    <row r="5">
      <c r="A5" s="4" t="inlineStr">
        <is>
          <t>Deposits and other current assets</t>
        </is>
      </c>
      <c r="B5" s="5" t="n">
        <v>0</v>
      </c>
      <c r="C5" s="5" t="n">
        <v>0</v>
      </c>
    </row>
    <row r="6">
      <c r="A6" s="4" t="inlineStr">
        <is>
          <t>Total current assets</t>
        </is>
      </c>
      <c r="B6" s="5" t="n">
        <v>65887</v>
      </c>
      <c r="C6" s="5" t="n">
        <v>35215</v>
      </c>
    </row>
    <row r="7">
      <c r="A7" s="4" t="inlineStr">
        <is>
          <t>Deposit</t>
        </is>
      </c>
      <c r="B7" s="5" t="n">
        <v>2262</v>
      </c>
      <c r="C7" s="5" t="n">
        <v>2262</v>
      </c>
    </row>
    <row r="8">
      <c r="A8" s="4" t="inlineStr">
        <is>
          <t>Intangible assets, net</t>
        </is>
      </c>
      <c r="B8" s="5" t="n">
        <v>0</v>
      </c>
      <c r="C8" s="5" t="n">
        <v>0</v>
      </c>
    </row>
    <row r="9">
      <c r="A9" s="4" t="inlineStr">
        <is>
          <t>Operating lease right-of-use assets, net</t>
        </is>
      </c>
      <c r="B9" s="5" t="n">
        <v>27849</v>
      </c>
      <c r="C9" s="5" t="n">
        <v>49328</v>
      </c>
    </row>
    <row r="10">
      <c r="A10" s="4" t="inlineStr">
        <is>
          <t>Total assets</t>
        </is>
      </c>
      <c r="B10" s="5" t="n">
        <v>95998</v>
      </c>
      <c r="C10" s="5" t="n">
        <v>86805</v>
      </c>
    </row>
    <row r="11">
      <c r="A11" s="3" t="inlineStr">
        <is>
          <t>Current liabilities</t>
        </is>
      </c>
    </row>
    <row r="12">
      <c r="A12" s="4" t="inlineStr">
        <is>
          <t>Accounts payable</t>
        </is>
      </c>
      <c r="B12" s="5" t="n">
        <v>117972</v>
      </c>
      <c r="C12" s="5" t="n">
        <v>121099</v>
      </c>
    </row>
    <row r="13">
      <c r="A13" s="4" t="inlineStr">
        <is>
          <t>Accounts payable related parties</t>
        </is>
      </c>
      <c r="B13" s="5" t="n">
        <v>2349781</v>
      </c>
      <c r="C13" s="5" t="n">
        <v>1906239</v>
      </c>
    </row>
    <row r="14">
      <c r="A14" s="4" t="inlineStr">
        <is>
          <t>Operating lease obligations, current</t>
        </is>
      </c>
      <c r="B14" s="5" t="n">
        <v>22786</v>
      </c>
      <c r="C14" s="5" t="n">
        <v>20598</v>
      </c>
    </row>
    <row r="15">
      <c r="A15" s="4" t="inlineStr">
        <is>
          <t>Note payable</t>
        </is>
      </c>
      <c r="B15" s="5" t="n">
        <v>115459</v>
      </c>
      <c r="C15" s="5" t="n">
        <v>80605</v>
      </c>
    </row>
    <row r="16">
      <c r="A16" s="4" t="inlineStr">
        <is>
          <t>Customer advances</t>
        </is>
      </c>
      <c r="B16" s="5" t="n">
        <v>0</v>
      </c>
      <c r="C16" s="5" t="n">
        <v>0</v>
      </c>
    </row>
    <row r="17">
      <c r="A17" s="4" t="inlineStr">
        <is>
          <t>Note payable related party</t>
        </is>
      </c>
      <c r="B17" s="5" t="n">
        <v>2490702</v>
      </c>
      <c r="C17" s="5" t="n">
        <v>2256453</v>
      </c>
    </row>
    <row r="18">
      <c r="A18" s="4" t="inlineStr">
        <is>
          <t>Total current liabilities</t>
        </is>
      </c>
      <c r="B18" s="5" t="n">
        <v>5096700</v>
      </c>
      <c r="C18" s="5" t="n">
        <v>4384994</v>
      </c>
    </row>
    <row r="19">
      <c r="A19" s="4" t="inlineStr">
        <is>
          <t>Operating lease obligations, long term</t>
        </is>
      </c>
      <c r="B19" s="5" t="n">
        <v>5808</v>
      </c>
      <c r="C19" s="5" t="n">
        <v>29346</v>
      </c>
    </row>
    <row r="20">
      <c r="A20" s="4" t="inlineStr">
        <is>
          <t>Total Liabilities</t>
        </is>
      </c>
      <c r="B20" s="5" t="n">
        <v>5102508</v>
      </c>
      <c r="C20" s="5" t="n">
        <v>4414340</v>
      </c>
    </row>
    <row r="21">
      <c r="A21" s="3" t="inlineStr">
        <is>
          <t>Shareholders equity</t>
        </is>
      </c>
    </row>
    <row r="22">
      <c r="A22" s="4" t="inlineStr">
        <is>
          <t>Preferred stock, 10,000 shares authorized, no shares issued and outstanding, no rights or privileges designated</t>
        </is>
      </c>
      <c r="B22" s="5" t="n">
        <v>0</v>
      </c>
      <c r="C22" s="5" t="n">
        <v>0</v>
      </c>
    </row>
    <row r="23">
      <c r="A23" s="4" t="inlineStr">
        <is>
          <t>Common stock, $.001 par value, 150,000,000 shares authorized 67,733,151 and 66,883,151 shares issued and outstanding, respectively</t>
        </is>
      </c>
      <c r="B23" s="5" t="n">
        <v>68208</v>
      </c>
      <c r="C23" s="5" t="n">
        <v>66883</v>
      </c>
    </row>
    <row r="24">
      <c r="A24" s="4" t="inlineStr">
        <is>
          <t>Additional paid in capital</t>
        </is>
      </c>
      <c r="B24" s="5" t="n">
        <v>14357976</v>
      </c>
      <c r="C24" s="5" t="n">
        <v>14075958</v>
      </c>
    </row>
    <row r="25">
      <c r="A25" s="4" t="inlineStr">
        <is>
          <t>Subscription payable</t>
        </is>
      </c>
      <c r="B25" s="5" t="n">
        <v>0</v>
      </c>
      <c r="C25" s="5" t="n">
        <v>0</v>
      </c>
    </row>
    <row r="26">
      <c r="A26" s="4" t="inlineStr">
        <is>
          <t>Accumulated other comprehensive income</t>
        </is>
      </c>
      <c r="B26" s="5" t="n">
        <v>31223</v>
      </c>
      <c r="C26" s="5" t="n">
        <v>66722</v>
      </c>
    </row>
    <row r="27">
      <c r="A27" s="4" t="inlineStr">
        <is>
          <t>Accumulated deficit</t>
        </is>
      </c>
      <c r="B27" s="5" t="n">
        <v>-19463917</v>
      </c>
      <c r="C27" s="5" t="n">
        <v>-18537098</v>
      </c>
    </row>
    <row r="28">
      <c r="A28" s="4" t="inlineStr">
        <is>
          <t>Total shareholders equity</t>
        </is>
      </c>
      <c r="B28" s="5" t="n">
        <v>-5006510</v>
      </c>
      <c r="C28" s="5" t="n">
        <v>-4327535</v>
      </c>
    </row>
    <row r="29">
      <c r="A29" s="4" t="inlineStr">
        <is>
          <t>Total liabilities and shareholders equity</t>
        </is>
      </c>
      <c r="B29" s="6" t="n">
        <v>95998</v>
      </c>
      <c r="C29" s="6" t="n">
        <v>86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Mar. 31, 2021</t>
        </is>
      </c>
      <c r="C1" s="2" t="inlineStr">
        <is>
          <t>Mar. 31, 2020</t>
        </is>
      </c>
    </row>
    <row r="2">
      <c r="A2" s="3" t="inlineStr">
        <is>
          <t>Notes to Financial Statements</t>
        </is>
      </c>
    </row>
    <row r="3">
      <c r="A3" s="4" t="inlineStr">
        <is>
          <t>Accounts payable related parties</t>
        </is>
      </c>
      <c r="B3" s="6" t="n">
        <v>2349781</v>
      </c>
      <c r="C3" s="6" t="n">
        <v>19062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OPTIONS - STOCK OPTIONS (Details) - USD ($)</t>
        </is>
      </c>
      <c r="B1" s="2" t="inlineStr">
        <is>
          <t>12 Months Ended</t>
        </is>
      </c>
    </row>
    <row r="2">
      <c r="B2" s="2" t="inlineStr">
        <is>
          <t>Mar. 31, 2021</t>
        </is>
      </c>
      <c r="C2" s="2" t="inlineStr">
        <is>
          <t>Mar. 31, 2020</t>
        </is>
      </c>
    </row>
    <row r="3">
      <c r="A3" s="3" t="inlineStr">
        <is>
          <t>Notes to Financial Statements</t>
        </is>
      </c>
    </row>
    <row r="4">
      <c r="A4" s="4" t="inlineStr">
        <is>
          <t>Number of Options</t>
        </is>
      </c>
      <c r="B4" s="5" t="n">
        <v>6120000</v>
      </c>
      <c r="C4" s="5" t="n">
        <v>5360000</v>
      </c>
    </row>
    <row r="5">
      <c r="A5" s="4" t="inlineStr">
        <is>
          <t>Weighted Average Price Per Share</t>
        </is>
      </c>
      <c r="B5" s="4" t="inlineStr">
        <is>
          <t>$ .24</t>
        </is>
      </c>
      <c r="C5" s="4" t="inlineStr">
        <is>
          <t>$ .25</t>
        </is>
      </c>
    </row>
    <row r="6">
      <c r="A6" s="4" t="inlineStr">
        <is>
          <t>Options expired</t>
        </is>
      </c>
      <c r="B6" s="5" t="n">
        <v>40000</v>
      </c>
    </row>
    <row r="7">
      <c r="A7" s="4" t="inlineStr">
        <is>
          <t>Options granted</t>
        </is>
      </c>
      <c r="B7" s="6" t="n">
        <v>800000</v>
      </c>
    </row>
    <row r="8">
      <c r="A8" s="4" t="inlineStr">
        <is>
          <t>Option exercise price</t>
        </is>
      </c>
      <c r="B8" s="7"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Mar. 31, 2021</t>
        </is>
      </c>
      <c r="C1" s="2" t="inlineStr">
        <is>
          <t>Mar. 31, 2020</t>
        </is>
      </c>
    </row>
    <row r="2">
      <c r="A2" s="3" t="inlineStr">
        <is>
          <t>Statement of Financial Position [Abstract]</t>
        </is>
      </c>
    </row>
    <row r="3">
      <c r="A3" s="4" t="inlineStr">
        <is>
          <t>Preferred stock, Authorized</t>
        </is>
      </c>
      <c r="B3" s="5" t="n">
        <v>10000</v>
      </c>
      <c r="C3" s="5" t="n">
        <v>10000</v>
      </c>
    </row>
    <row r="4">
      <c r="A4" s="4" t="inlineStr">
        <is>
          <t>Preferred Stock, Issued</t>
        </is>
      </c>
      <c r="B4" s="5" t="n">
        <v>0</v>
      </c>
      <c r="C4" s="5" t="n">
        <v>0</v>
      </c>
    </row>
    <row r="5">
      <c r="A5" s="4" t="inlineStr">
        <is>
          <t>Common Stock, Authorized</t>
        </is>
      </c>
      <c r="B5" s="5" t="n">
        <v>150000000</v>
      </c>
      <c r="C5" s="5" t="n">
        <v>150000000</v>
      </c>
    </row>
    <row r="6">
      <c r="A6" s="4" t="inlineStr">
        <is>
          <t>Common Stock, Issued</t>
        </is>
      </c>
      <c r="B6" s="5" t="n">
        <v>68208151</v>
      </c>
      <c r="C6" s="5" t="n">
        <v>66883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Mar. 31, 2021</t>
        </is>
      </c>
      <c r="C2" s="2" t="inlineStr">
        <is>
          <t>Mar. 31, 2020</t>
        </is>
      </c>
    </row>
    <row r="3">
      <c r="A3" s="3" t="inlineStr">
        <is>
          <t>Income Statement [Abstract]</t>
        </is>
      </c>
    </row>
    <row r="4">
      <c r="A4" s="4" t="inlineStr">
        <is>
          <t>Revenue</t>
        </is>
      </c>
      <c r="B4" s="6" t="n">
        <v>0</v>
      </c>
      <c r="C4" s="6" t="n">
        <v>35000</v>
      </c>
    </row>
    <row r="5">
      <c r="A5" s="4" t="inlineStr">
        <is>
          <t>Cost of revenue</t>
        </is>
      </c>
      <c r="B5" s="5" t="n">
        <v>0</v>
      </c>
      <c r="C5" s="5" t="n">
        <v>5316</v>
      </c>
    </row>
    <row r="6">
      <c r="A6" s="4" t="inlineStr">
        <is>
          <t>Gross profit</t>
        </is>
      </c>
      <c r="B6" s="5" t="n">
        <v>0</v>
      </c>
      <c r="C6" s="5" t="n">
        <v>29684</v>
      </c>
    </row>
    <row r="7">
      <c r="A7" s="3" t="inlineStr">
        <is>
          <t>Operating expenses:</t>
        </is>
      </c>
    </row>
    <row r="8">
      <c r="A8" s="4" t="inlineStr">
        <is>
          <t>General &amp; administrative expenses</t>
        </is>
      </c>
      <c r="B8" s="5" t="n">
        <v>620129</v>
      </c>
      <c r="C8" s="5" t="n">
        <v>682897</v>
      </c>
    </row>
    <row r="9">
      <c r="A9" s="4" t="inlineStr">
        <is>
          <t>Total operating expenses</t>
        </is>
      </c>
      <c r="B9" s="5" t="n">
        <v>620129</v>
      </c>
      <c r="C9" s="5" t="n">
        <v>682897</v>
      </c>
    </row>
    <row r="10">
      <c r="A10" s="4" t="inlineStr">
        <is>
          <t>Loss from operations</t>
        </is>
      </c>
      <c r="B10" s="5" t="n">
        <v>-620129</v>
      </c>
      <c r="C10" s="5" t="n">
        <v>-653213</v>
      </c>
    </row>
    <row r="11">
      <c r="A11" s="4" t="inlineStr">
        <is>
          <t>Interest income / (expense) and other, net</t>
        </is>
      </c>
      <c r="B11" s="5" t="n">
        <v>-306691</v>
      </c>
      <c r="C11" s="5" t="n">
        <v>-242879</v>
      </c>
    </row>
    <row r="12">
      <c r="A12" s="4" t="inlineStr">
        <is>
          <t>Net loss</t>
        </is>
      </c>
      <c r="B12" s="5" t="n">
        <v>-926820</v>
      </c>
      <c r="C12" s="5" t="n">
        <v>-896092</v>
      </c>
    </row>
    <row r="13">
      <c r="A13" s="4" t="inlineStr">
        <is>
          <t>Foreign currency translation gain (loss)</t>
        </is>
      </c>
      <c r="B13" s="5" t="n">
        <v>-35498</v>
      </c>
      <c r="C13" s="5" t="n">
        <v>24387</v>
      </c>
    </row>
    <row r="14">
      <c r="A14" s="4" t="inlineStr">
        <is>
          <t>Total Comprehensive Loss</t>
        </is>
      </c>
      <c r="B14" s="6" t="n">
        <v>-962318</v>
      </c>
      <c r="C14" s="6" t="n">
        <v>-871705</v>
      </c>
    </row>
    <row r="15">
      <c r="A15" s="4" t="inlineStr">
        <is>
          <t>Basic &amp; Diluted Loss per share</t>
        </is>
      </c>
      <c r="B15" s="7" t="n">
        <v>-0.01</v>
      </c>
      <c r="C15" s="7" t="n">
        <v>-0.01</v>
      </c>
    </row>
    <row r="16">
      <c r="A16" s="4" t="inlineStr">
        <is>
          <t>Weighted average shares outstanding</t>
        </is>
      </c>
      <c r="B16" s="5" t="n">
        <v>67409726</v>
      </c>
      <c r="C16" s="5" t="n">
        <v>658794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13" customWidth="1" min="2" max="2"/>
    <col width="27" customWidth="1" min="3" max="3"/>
    <col width="40" customWidth="1" min="4" max="4"/>
    <col width="34" customWidth="1" min="5" max="5"/>
    <col width="13" customWidth="1" min="6" max="6"/>
  </cols>
  <sheetData>
    <row r="1">
      <c r="A1" s="1" t="inlineStr">
        <is>
          <t>Shareholders Equity - USD ($)</t>
        </is>
      </c>
      <c r="B1" s="2" t="inlineStr">
        <is>
          <t>Common Stock</t>
        </is>
      </c>
      <c r="C1" s="2" t="inlineStr">
        <is>
          <t>Additional Paid-In Capital</t>
        </is>
      </c>
      <c r="D1" s="2" t="inlineStr">
        <is>
          <t>Retained Earnings / Accumulated Deficit</t>
        </is>
      </c>
      <c r="E1" s="2" t="inlineStr">
        <is>
          <t>Other Comprehensive Income / Loss</t>
        </is>
      </c>
      <c r="F1" s="2" t="inlineStr">
        <is>
          <t>Total</t>
        </is>
      </c>
    </row>
    <row r="2">
      <c r="A2" s="4" t="inlineStr">
        <is>
          <t>Begining balance at Mar. 31, 2019</t>
        </is>
      </c>
      <c r="B2" s="6" t="n">
        <v>64681</v>
      </c>
      <c r="C2" s="6" t="n">
        <v>13657731</v>
      </c>
      <c r="D2" s="6" t="n">
        <v>-17641005</v>
      </c>
      <c r="E2" s="6" t="n">
        <v>42334</v>
      </c>
      <c r="F2" s="6" t="n">
        <v>-3876260</v>
      </c>
    </row>
    <row r="3">
      <c r="A3" s="4" t="inlineStr">
        <is>
          <t>Begining balance, shares at Mar. 31, 2019</t>
        </is>
      </c>
      <c r="B3" s="5" t="n">
        <v>64681119</v>
      </c>
    </row>
    <row r="4">
      <c r="A4" s="4" t="inlineStr">
        <is>
          <t>Issuance of common stock</t>
        </is>
      </c>
      <c r="B4" s="6" t="n">
        <v>2202</v>
      </c>
      <c r="C4" s="5" t="n">
        <v>267627</v>
      </c>
      <c r="F4" s="5" t="n">
        <v>269829</v>
      </c>
    </row>
    <row r="5">
      <c r="A5" s="4" t="inlineStr">
        <is>
          <t>Issuance of common stock, shares</t>
        </is>
      </c>
      <c r="B5" s="5" t="n">
        <v>2175032</v>
      </c>
    </row>
    <row r="6">
      <c r="A6" s="4" t="inlineStr">
        <is>
          <t>Issuance of options</t>
        </is>
      </c>
      <c r="C6" s="5" t="n">
        <v>150600</v>
      </c>
      <c r="F6" s="5" t="n">
        <v>150600</v>
      </c>
    </row>
    <row r="7">
      <c r="A7" s="4" t="inlineStr">
        <is>
          <t>Net loss</t>
        </is>
      </c>
      <c r="D7" s="5" t="n">
        <v>-896092</v>
      </c>
      <c r="F7" s="5" t="n">
        <v>-896092</v>
      </c>
    </row>
    <row r="8">
      <c r="A8" s="4" t="inlineStr">
        <is>
          <t>Foreign currency translation adjustment</t>
        </is>
      </c>
      <c r="E8" s="5" t="n">
        <v>24387</v>
      </c>
      <c r="F8" s="5" t="n">
        <v>24387</v>
      </c>
    </row>
    <row r="9">
      <c r="A9" s="4" t="inlineStr">
        <is>
          <t>Ending balance at Mar. 31, 2020</t>
        </is>
      </c>
      <c r="B9" s="6" t="n">
        <v>66883</v>
      </c>
      <c r="C9" s="5" t="n">
        <v>14075958</v>
      </c>
      <c r="D9" s="5" t="n">
        <v>-18537098</v>
      </c>
      <c r="E9" s="5" t="n">
        <v>66721</v>
      </c>
      <c r="F9" s="5" t="n">
        <v>-4327535</v>
      </c>
    </row>
    <row r="10">
      <c r="A10" s="4" t="inlineStr">
        <is>
          <t>Ending balance, shares at Mar. 31, 2020</t>
        </is>
      </c>
      <c r="B10" s="5" t="n">
        <v>66883151</v>
      </c>
    </row>
    <row r="11">
      <c r="A11" s="4" t="inlineStr">
        <is>
          <t>Issuance of common stock</t>
        </is>
      </c>
      <c r="B11" s="6" t="n">
        <v>1325</v>
      </c>
      <c r="C11" s="5" t="n">
        <v>69175</v>
      </c>
      <c r="F11" s="5" t="n">
        <v>70500</v>
      </c>
    </row>
    <row r="12">
      <c r="A12" s="4" t="inlineStr">
        <is>
          <t>Issuance of common stock, shares</t>
        </is>
      </c>
      <c r="B12" s="5" t="n">
        <v>1325000</v>
      </c>
    </row>
    <row r="13">
      <c r="A13" s="4" t="inlineStr">
        <is>
          <t>Issuance of options</t>
        </is>
      </c>
      <c r="C13" s="5" t="n">
        <v>130600</v>
      </c>
      <c r="F13" s="5" t="n">
        <v>130600</v>
      </c>
    </row>
    <row r="14">
      <c r="A14" s="4" t="inlineStr">
        <is>
          <t>Net loss</t>
        </is>
      </c>
      <c r="D14" s="5" t="n">
        <v>-926819</v>
      </c>
      <c r="F14" s="5" t="n">
        <v>-926819</v>
      </c>
    </row>
    <row r="15">
      <c r="A15" s="4" t="inlineStr">
        <is>
          <t>Foreign currency translation adjustment</t>
        </is>
      </c>
      <c r="E15" s="5" t="n">
        <v>-35498</v>
      </c>
      <c r="F15" s="5" t="n">
        <v>-35498</v>
      </c>
    </row>
    <row r="16">
      <c r="A16" s="4" t="inlineStr">
        <is>
          <t>Ending balance at Mar. 31, 2021</t>
        </is>
      </c>
      <c r="B16" s="6" t="n">
        <v>68208</v>
      </c>
      <c r="C16" s="6" t="n">
        <v>14357975</v>
      </c>
      <c r="D16" s="6" t="n">
        <v>-19463916</v>
      </c>
      <c r="E16" s="6" t="n">
        <v>31223</v>
      </c>
      <c r="F16" s="6" t="n">
        <v>-5006510</v>
      </c>
    </row>
    <row r="17">
      <c r="A17" s="4" t="inlineStr">
        <is>
          <t>Ending balance, shares at Mar. 31, 2021</t>
        </is>
      </c>
      <c r="B17" s="5" t="n">
        <v>68208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926820</v>
      </c>
      <c r="C4" s="6" t="n">
        <v>-896092</v>
      </c>
    </row>
    <row r="5">
      <c r="A5" s="3" t="inlineStr">
        <is>
          <t>Adjustments to reconcile net loss to net cash used in operating activities:</t>
        </is>
      </c>
    </row>
    <row r="6">
      <c r="A6" s="4" t="inlineStr">
        <is>
          <t>Impairment of intangibles</t>
        </is>
      </c>
      <c r="B6" s="5" t="n">
        <v>0</v>
      </c>
      <c r="C6" s="5" t="n">
        <v>0</v>
      </c>
    </row>
    <row r="7">
      <c r="A7" s="4" t="inlineStr">
        <is>
          <t>Options issued for services</t>
        </is>
      </c>
      <c r="B7" s="5" t="n">
        <v>130600</v>
      </c>
      <c r="C7" s="5" t="n">
        <v>150600</v>
      </c>
    </row>
    <row r="8">
      <c r="A8" s="3" t="inlineStr">
        <is>
          <t>Changes in operating assets and liabilities:</t>
        </is>
      </c>
    </row>
    <row r="9">
      <c r="A9" s="4" t="inlineStr">
        <is>
          <t>Accounts receivable</t>
        </is>
      </c>
      <c r="B9" s="5" t="n">
        <v>0</v>
      </c>
      <c r="C9" s="5" t="n">
        <v>-2262</v>
      </c>
    </row>
    <row r="10">
      <c r="A10" s="4" t="inlineStr">
        <is>
          <t>Deposits and other current assets net</t>
        </is>
      </c>
      <c r="B10" s="5" t="n">
        <v>0</v>
      </c>
      <c r="C10" s="5" t="n">
        <v>0</v>
      </c>
    </row>
    <row r="11">
      <c r="A11" s="4" t="inlineStr">
        <is>
          <t>Accounts payable</t>
        </is>
      </c>
      <c r="B11" s="5" t="n">
        <v>-10478</v>
      </c>
      <c r="C11" s="5" t="n">
        <v>15523</v>
      </c>
    </row>
    <row r="12">
      <c r="A12" s="4" t="inlineStr">
        <is>
          <t>Accounts payable related parties</t>
        </is>
      </c>
      <c r="B12" s="5" t="n">
        <v>677791</v>
      </c>
      <c r="C12" s="5" t="n">
        <v>577761</v>
      </c>
    </row>
    <row r="13">
      <c r="A13" s="4" t="inlineStr">
        <is>
          <t>Deferred revenue</t>
        </is>
      </c>
      <c r="B13" s="5" t="n">
        <v>0</v>
      </c>
      <c r="C13" s="5" t="n">
        <v>0</v>
      </c>
    </row>
    <row r="14">
      <c r="A14" s="4" t="inlineStr">
        <is>
          <t>Interest payable</t>
        </is>
      </c>
      <c r="B14" s="5" t="n">
        <v>87365</v>
      </c>
      <c r="C14" s="5" t="n">
        <v>23137</v>
      </c>
    </row>
    <row r="15">
      <c r="A15" s="4" t="inlineStr">
        <is>
          <t>Customer deposits</t>
        </is>
      </c>
      <c r="B15" s="5" t="n">
        <v>0</v>
      </c>
      <c r="C15" s="5" t="n">
        <v>0</v>
      </c>
    </row>
    <row r="16">
      <c r="A16" s="4" t="inlineStr">
        <is>
          <t>Net cash used in operating activities</t>
        </is>
      </c>
      <c r="B16" s="5" t="n">
        <v>-41542</v>
      </c>
      <c r="C16" s="5" t="n">
        <v>-131333</v>
      </c>
    </row>
    <row r="17">
      <c r="A17" s="3" t="inlineStr">
        <is>
          <t>Cash flows from investing activities :</t>
        </is>
      </c>
    </row>
    <row r="18">
      <c r="A18" s="4" t="inlineStr">
        <is>
          <t>Gain on sale of asset</t>
        </is>
      </c>
      <c r="B18" s="5" t="n">
        <v>5481</v>
      </c>
      <c r="C18" s="5" t="n">
        <v>0</v>
      </c>
    </row>
    <row r="19">
      <c r="A19" s="4" t="inlineStr">
        <is>
          <t>Cash paid for acquisition of intangible</t>
        </is>
      </c>
      <c r="B19" s="5" t="n">
        <v>0</v>
      </c>
      <c r="C19" s="5" t="n">
        <v>0</v>
      </c>
    </row>
    <row r="20">
      <c r="A20" s="4" t="inlineStr">
        <is>
          <t>Net cash used in investing activities</t>
        </is>
      </c>
      <c r="B20" s="5" t="n">
        <v>5481</v>
      </c>
      <c r="C20" s="5" t="n">
        <v>0</v>
      </c>
    </row>
    <row r="21">
      <c r="A21" s="3" t="inlineStr">
        <is>
          <t>Cash flows from financing activities</t>
        </is>
      </c>
    </row>
    <row r="22">
      <c r="A22" s="4" t="inlineStr">
        <is>
          <t>Proceeds from issuance of common stock, net</t>
        </is>
      </c>
      <c r="B22" s="5" t="n">
        <v>70500</v>
      </c>
      <c r="C22" s="5" t="n">
        <v>84000</v>
      </c>
    </row>
    <row r="23">
      <c r="A23" s="4" t="inlineStr">
        <is>
          <t>Net proceeds from issuance of note payable</t>
        </is>
      </c>
      <c r="B23" s="5" t="n">
        <v>34232</v>
      </c>
      <c r="C23" s="5" t="n">
        <v>0</v>
      </c>
    </row>
    <row r="24">
      <c r="A24" s="4" t="inlineStr">
        <is>
          <t>Repayment of note payable</t>
        </is>
      </c>
      <c r="B24" s="5" t="n">
        <v>-2500</v>
      </c>
    </row>
    <row r="25">
      <c r="A25" s="4" t="inlineStr">
        <is>
          <t>Proceeds from loans payable, net</t>
        </is>
      </c>
      <c r="B25" s="5" t="n">
        <v>0</v>
      </c>
      <c r="C25" s="5" t="n">
        <v>0</v>
      </c>
    </row>
    <row r="26">
      <c r="A26" s="4" t="inlineStr">
        <is>
          <t>Advances from related parties, net</t>
        </is>
      </c>
      <c r="B26" s="5" t="n">
        <v>0</v>
      </c>
      <c r="C26" s="5" t="n">
        <v>0</v>
      </c>
    </row>
    <row r="27">
      <c r="A27" s="4" t="inlineStr">
        <is>
          <t>Net cash provided by financing activities</t>
        </is>
      </c>
      <c r="B27" s="5" t="n">
        <v>102232</v>
      </c>
      <c r="C27" s="5" t="n">
        <v>84000</v>
      </c>
    </row>
    <row r="28">
      <c r="A28" s="4" t="inlineStr">
        <is>
          <t>Effect of exchange rate fluctuation on cash and cash equivalents</t>
        </is>
      </c>
      <c r="B28" s="5" t="n">
        <v>-35499</v>
      </c>
      <c r="C28" s="5" t="n">
        <v>24387</v>
      </c>
    </row>
    <row r="29">
      <c r="A29" s="4" t="inlineStr">
        <is>
          <t>Net change in cash and equivalents</t>
        </is>
      </c>
      <c r="B29" s="5" t="n">
        <v>30672</v>
      </c>
      <c r="C29" s="5" t="n">
        <v>-22946</v>
      </c>
    </row>
    <row r="30">
      <c r="A30" s="4" t="inlineStr">
        <is>
          <t>Cash and equivalents - beginning balance</t>
        </is>
      </c>
      <c r="B30" s="5" t="n">
        <v>35215</v>
      </c>
      <c r="C30" s="5" t="n">
        <v>58161</v>
      </c>
    </row>
    <row r="31">
      <c r="A31" s="4" t="inlineStr">
        <is>
          <t>Cash and equivalents - ending balance</t>
        </is>
      </c>
      <c r="B31" s="5" t="n">
        <v>65887</v>
      </c>
      <c r="C31" s="5" t="n">
        <v>35215</v>
      </c>
    </row>
    <row r="32">
      <c r="A32" s="3" t="inlineStr">
        <is>
          <t>Supplemental disclosures of cash flows information:</t>
        </is>
      </c>
    </row>
    <row r="33">
      <c r="A33" s="4" t="inlineStr">
        <is>
          <t>Interest</t>
        </is>
      </c>
      <c r="B33" s="5" t="n">
        <v>0</v>
      </c>
      <c r="C33" s="5" t="n">
        <v>0</v>
      </c>
    </row>
    <row r="34">
      <c r="A34" s="4" t="inlineStr">
        <is>
          <t>Income taxes</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Current Operations and Background AuraMetal TM AuraMoto TM There can be no assurance we will be able to carry
out our development plans for AuraMetals or AuraMoto. Our ability to pursue this strategy is subject to the availability of additional
capital and further development of our technology. We also need to finance the cost of effectively protecting our intellectual
property rights in the United States (“US”) and abroad where we intend to market our technology and products.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 Basis of Presentation and Principles of Consolidation Use of Estimates Cash and Cash Equivalents Property and Equipment -
Lease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We entered into a new lease on July
1, 2019. The new policy impacted us July 1, 2019. Impairment of Long-Lived Assets
and Long-Lived Assets to Be Disposed Of- Income Taxes Stock-Based Compensation Comprehensive Income - Foreign Currency Translation. - Net Loss Per Share Concentration of Credit Risk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arrying value of cash, accounts
receivable, accounts payables, and notes payable approximates their fair values due to their short-term maturities. Recently Adopted Accounting Pronouncements - In June 2018, the FASB issued ASU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but no earlier than an entity’s adoption date
of ASC 606. Entities will apply the ASU by recognizing a cumulative-effect adjustment to retained earnings as of the adoption date. The
Company adopted this update on July 1, 2018 and the adoption had no material impact to the Company’s consolidated financial statements. In February 2016, the Financial
Accounting Standards Board (the “FASB”) issued ASU 2016-02, Leases (ASC 842), which was amended by ASU 2018-11, Leases (ASC
842): Targeted Improvements. The new guidance requires lessee recognition on the balance sheet of a right-of-use (ROU)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The standard is effective
for public companies for fiscal years beginning after December 15, 2018 and early adoption is permitted. The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dopted this standard with an effective date of July 1, 2019 using the prospective adoption approa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Mar. 31, 2021</t>
        </is>
      </c>
    </row>
    <row r="3">
      <c r="A3" s="3" t="inlineStr">
        <is>
          <t>Risks and Uncertainties [Abstract]</t>
        </is>
      </c>
    </row>
    <row r="4">
      <c r="A4" s="4" t="inlineStr">
        <is>
          <t>CONCENTRATION OF CREDIT RISK</t>
        </is>
      </c>
      <c r="B4" s="4" t="inlineStr">
        <is>
          <t>NOTE 2 – CONCENTRATION OF CREDIT
RISK We maintain our cash balances
in financial institutions that from time to time exceed amounts insured by the FDIC (up to $250,000, per financial institution as of March
31, 2021). As of March 31, 2021 and 2020, our deposits did not exceed insured amounts. We have not experienced any losses in such accounts
and we believe we are not exposed to any significant credit risk on cash. Currently, we maintain a bank
account in China. This account is not insured, and we believe is exposed to credit risk on cash. The cash balance in China as of March
31, 2021 and 2020 is $4,461 and $5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RELATED PARTIES</t>
        </is>
      </c>
      <c r="B1" s="2" t="inlineStr">
        <is>
          <t>12 Months Ended</t>
        </is>
      </c>
    </row>
    <row r="2">
      <c r="B2" s="2" t="inlineStr">
        <is>
          <t>Mar. 31, 2021</t>
        </is>
      </c>
    </row>
    <row r="3">
      <c r="A3" s="3" t="inlineStr">
        <is>
          <t>Payables and Accruals [Abstract]</t>
        </is>
      </c>
    </row>
    <row r="4">
      <c r="A4" s="4" t="inlineStr">
        <is>
          <t>ACCOUNTS PAYABLE RELATED PARTIES</t>
        </is>
      </c>
      <c r="B4" s="4" t="inlineStr">
        <is>
          <t>NOTE 4 – DUE TO RELATED PARTIES As of March 31, 2021 and 2020,
$2,349,781 and $1,906,239, respectively, is owed to the officers and directors. As of March 31, 2021, $455,934 is from the advancement
of expenses and $1,893,848 is for past due compensation. The officers and directors of the Company agreed to accrue compensation for their
services until such time the Company had sufficient funds to pay this liability. As of March 31, 2021, we have accrued $82,242 of imputed
interest related to these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9:33:01Z</dcterms:created>
  <dcterms:modified xmlns:dcterms="http://purl.org/dc/terms/" xmlns:xsi="http://www.w3.org/2001/XMLSchema-instance" xsi:type="dcterms:W3CDTF">2021-07-14T19:33:01Z</dcterms:modified>
</cp:coreProperties>
</file>